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ictory Fu" sheetId="2" r:id="rId2"/>
    <s:sheet name="Risk_Return Detail Data- Victor" sheetId="3" r:id="rId3"/>
    <s:sheet name="Risk_Return Summary- Victory In" sheetId="4" r:id="rId4"/>
    <s:sheet name="Risk_Return Detail Data- Victo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6">
  <si>
    <t>Document and Entity Information</t>
  </si>
  <si>
    <t>Oct. 28, 2015</t>
  </si>
  <si>
    <t>Prospectus:</t>
  </si>
  <si>
    <t>Document Type</t>
  </si>
  <si>
    <t>Document Period End Date</t>
  </si>
  <si>
    <t>Oct. 28,
		2015</t>
  </si>
  <si>
    <t>Registrant Name</t>
  </si>
  <si>
    <t>VICTORY PORTFOLIOS</t>
  </si>
  <si>
    <t>Central Index Key</t>
  </si>
  <si>
    <t>Amendment Flag</t>
  </si>
  <si>
    <t>false</t>
  </si>
  <si>
    <t>Document Creation Date</t>
  </si>
  <si>
    <t>Document Effective Date</t>
  </si>
  <si>
    <t>Prospectus Date</t>
  </si>
  <si>
    <t>Mar. 1,
		2015</t>
  </si>
  <si>
    <t>Victory Fund for Income | Class A</t>
  </si>
  <si>
    <t>Trading Symbol</t>
  </si>
  <si>
    <t>IPFIX</t>
  </si>
  <si>
    <t>Victory Fund for Income | Class C</t>
  </si>
  <si>
    <t>VFFCX</t>
  </si>
  <si>
    <t>Victory Fund for Income | Class R</t>
  </si>
  <si>
    <t>GGIFX</t>
  </si>
  <si>
    <t>Victory Fund for Income | Class I</t>
  </si>
  <si>
    <t>VFFIX</t>
  </si>
  <si>
    <t>Victory Fund for Income | Class Y</t>
  </si>
  <si>
    <t>VFFYX</t>
  </si>
  <si>
    <t>Victory Fund for Income | Class R6</t>
  </si>
  <si>
    <t>VFFRX</t>
  </si>
  <si>
    <t>Victory Investment Grade Convertible Fund | Class A</t>
  </si>
  <si>
    <t>SBFCX</t>
  </si>
  <si>
    <t>Victory Investment Grade Convertible Fund | Class I</t>
  </si>
  <si>
    <t>VICIX</t>
  </si>
  <si>
    <t>Victory Fund for Income</t>
  </si>
  <si>
    <t>Victory Portfolios Victory Fund for Income Supplement dated October 28, 2015 to the Prospectus dated March 1, 2015 (“Prospectus”) This Prospectus is being revised to reflect a change in the name of the Fund as well as additional disclosure relating to securities lending. 2. The following paragraph replaces the information under the section “Investment Adviser” found on page 5 of the Prospectus: Victory Capital Management Inc. serves as the Fund’s investment adviser. The portfolio managers primarily responsible for day to day management of the Fund are members of the Adviser’s INCORE Investments investment team (referred to as an investment franchise).</t>
  </si>
  <si>
    <t>Label</t>
  </si>
  <si>
    <t>Element</t>
  </si>
  <si>
    <t>Value</t>
  </si>
  <si>
    <t>Risk/Return:</t>
  </si>
  <si>
    <t>rr_RiskReturnAbstract</t>
  </si>
  <si>
    <t>Supplement [Text Block]</t>
  </si>
  <si>
    <t>ck0000802716_SupplementTextBlock</t>
  </si>
  <si>
    <t>Risk/Return [Heading]</t>
  </si>
  <si>
    <t>rr_RiskReturnHeading</t>
  </si>
  <si>
    <t>Victory Investment Grade Convertible Fund</t>
  </si>
  <si>
    <t>Victory Portfolios Victory Investment Grade Convertible Fund Supplement dated October 28, 2015 to the Prospectus dated March 1, 2015 (“Prospectus”) This Prospectus is being revised to reflect a change in the name of the Fund as well as additional disclosure relating to securities lending. 2. The following paragraph replaces the information under the section “Investment Adviser” found on page 5 of the Prospectus: Victory Capital Management Inc. serves as the Fund’s investment adviser. The portfolio managers primarily responsible for day to day management of the Fund are members of the Adviser’s INCORE Investments investment team (referred to as an investment franchis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2"/>
    <col customWidth="1" max="2" min="2" width="19"/>
  </cols>
  <sheetData>
    <row spans="1:2" r="1">
      <c s="1" r="A1" t="s">
        <v>0</v>
      </c>
      <c s="2" r="B1" t="s">
        <v>1</v>
      </c>
    </row>
    <row spans="1:2" r="2">
      <c s="3" r="A2" t="s">
        <v>2</v>
      </c>
    </row>
    <row spans="1:2" r="3">
      <c s="4" r="A3" t="s">
        <v>3</v>
      </c>
      <c s="5" r="B3" t="n">
        <v>497</v>
      </c>
    </row>
    <row spans="1:2" r="4">
      <c s="4" r="A4" t="s">
        <v>4</v>
      </c>
      <c s="4" r="B4" t="s">
        <v>5</v>
      </c>
    </row>
    <row spans="1:2" r="5">
      <c s="4" r="A5" t="s">
        <v>6</v>
      </c>
      <c s="4" r="B5" t="s">
        <v>7</v>
      </c>
    </row>
    <row spans="1:2" r="6">
      <c s="4" r="A6" t="s">
        <v>8</v>
      </c>
      <c s="5" r="B6" t="n">
        <v>802716</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row spans="1:2" r="14">
      <c s="4" r="A14" t="s">
        <v>18</v>
      </c>
    </row>
    <row spans="1:2" r="15">
      <c s="3" r="A15" t="s">
        <v>2</v>
      </c>
    </row>
    <row spans="1:2" r="16">
      <c s="4" r="A16" t="s">
        <v>16</v>
      </c>
      <c s="4" r="B16" t="s">
        <v>19</v>
      </c>
    </row>
    <row spans="1:2" r="17">
      <c s="4" r="A17" t="s">
        <v>20</v>
      </c>
    </row>
    <row spans="1:2" r="18">
      <c s="3" r="A18" t="s">
        <v>2</v>
      </c>
    </row>
    <row spans="1:2" r="19">
      <c s="4" r="A19" t="s">
        <v>16</v>
      </c>
      <c s="4" r="B19" t="s">
        <v>21</v>
      </c>
    </row>
    <row spans="1:2" r="20">
      <c s="4" r="A20" t="s">
        <v>22</v>
      </c>
    </row>
    <row spans="1:2" r="21">
      <c s="3" r="A21" t="s">
        <v>2</v>
      </c>
    </row>
    <row spans="1:2" r="22">
      <c s="4" r="A22" t="s">
        <v>16</v>
      </c>
      <c s="4" r="B22" t="s">
        <v>23</v>
      </c>
    </row>
    <row spans="1:2" r="23">
      <c s="4" r="A23" t="s">
        <v>24</v>
      </c>
    </row>
    <row spans="1:2" r="24">
      <c s="3" r="A24" t="s">
        <v>2</v>
      </c>
    </row>
    <row spans="1:2" r="25">
      <c s="4" r="A25" t="s">
        <v>16</v>
      </c>
      <c s="4" r="B25" t="s">
        <v>25</v>
      </c>
    </row>
    <row spans="1:2" r="26">
      <c s="4" r="A26" t="s">
        <v>26</v>
      </c>
    </row>
    <row spans="1:2" r="27">
      <c s="3" r="A27" t="s">
        <v>2</v>
      </c>
    </row>
    <row spans="1:2" r="28">
      <c s="4" r="A28" t="s">
        <v>16</v>
      </c>
      <c s="4" r="B28" t="s">
        <v>27</v>
      </c>
    </row>
    <row spans="1:2" r="29">
      <c s="4" r="A29" t="s">
        <v>28</v>
      </c>
    </row>
    <row spans="1:2" r="30">
      <c s="3" r="A30" t="s">
        <v>2</v>
      </c>
    </row>
    <row spans="1:2" r="31">
      <c s="4" r="A31" t="s">
        <v>16</v>
      </c>
      <c s="4" r="B31" t="s">
        <v>29</v>
      </c>
    </row>
    <row spans="1:2" r="32">
      <c s="4" r="A32" t="s">
        <v>30</v>
      </c>
    </row>
    <row spans="1:2" r="33">
      <c s="3" r="A33" t="s">
        <v>2</v>
      </c>
    </row>
    <row spans="1:2" r="34">
      <c s="4" r="A34" t="s">
        <v>16</v>
      </c>
      <c s="4" r="B34" t="s">
        <v>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32</v>
      </c>
    </row>
    <row spans="1:1" r="3">
      <c s="4" r="A3" t="s">
        <v>32</v>
      </c>
    </row>
    <row spans="1:1" r="4">
      <c s="4" r="A4" t="s">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4"/>
    <col customWidth="1" max="2" min="2" width="33"/>
    <col customWidth="1" max="3" min="3" width="80"/>
  </cols>
  <sheetData>
    <row spans="1:3" r="1">
      <c s="1" r="A1" t="s">
        <v>34</v>
      </c>
      <c s="1" r="B1" t="s">
        <v>35</v>
      </c>
      <c s="2" r="C1" t="s">
        <v>36</v>
      </c>
    </row>
    <row spans="1:3" r="2">
      <c s="4" r="A2" t="s">
        <v>32</v>
      </c>
    </row>
    <row spans="1:3" r="3">
      <c s="3" r="A3" t="s">
        <v>37</v>
      </c>
      <c s="4" r="B3" t="s">
        <v>38</v>
      </c>
    </row>
    <row spans="1:3" r="4">
      <c s="4" r="A4" t="s">
        <v>39</v>
      </c>
      <c s="4" r="B4" t="s">
        <v>40</v>
      </c>
      <c s="4" r="C4" t="s">
        <v>33</v>
      </c>
    </row>
    <row spans="1:3" r="5">
      <c s="4" r="A5" t="s">
        <v>41</v>
      </c>
      <c s="4" r="B5" t="s">
        <v>42</v>
      </c>
      <c s="4" r="C5" t="s">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43</v>
      </c>
    </row>
    <row spans="1:1" r="3">
      <c s="4" r="A3" t="s">
        <v>43</v>
      </c>
    </row>
    <row spans="1:1" r="4">
      <c s="4" r="A4" t="s">
        <v>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33"/>
    <col customWidth="1" max="3" min="3" width="80"/>
  </cols>
  <sheetData>
    <row spans="1:3" r="1">
      <c s="1" r="A1" t="s">
        <v>34</v>
      </c>
      <c s="1" r="B1" t="s">
        <v>35</v>
      </c>
      <c s="2" r="C1" t="s">
        <v>36</v>
      </c>
    </row>
    <row spans="1:3" r="2">
      <c s="4" r="A2" t="s">
        <v>43</v>
      </c>
    </row>
    <row spans="1:3" r="3">
      <c s="3" r="A3" t="s">
        <v>37</v>
      </c>
      <c s="4" r="B3" t="s">
        <v>38</v>
      </c>
    </row>
    <row spans="1:3" r="4">
      <c s="4" r="A4" t="s">
        <v>39</v>
      </c>
      <c s="4" r="B4" t="s">
        <v>40</v>
      </c>
      <c s="4" r="C4" t="s">
        <v>44</v>
      </c>
    </row>
    <row spans="1:3" r="5">
      <c s="4" r="A5" t="s">
        <v>41</v>
      </c>
      <c s="4" r="B5" t="s">
        <v>42</v>
      </c>
      <c s="4" r="C5" t="s">
        <v>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s="1" r="A1" t="s">
        <v>34</v>
      </c>
      <c s="1" r="B1" t="s">
        <v>35</v>
      </c>
      <c s="2" r="C1" t="s">
        <v>36</v>
      </c>
    </row>
    <row spans="1:3" r="2">
      <c s="3" r="A2" t="s">
        <v>37</v>
      </c>
      <c s="4" r="B2" t="s">
        <v>38</v>
      </c>
    </row>
    <row spans="1:3" r="3">
      <c s="4" r="A3" t="s">
        <v>13</v>
      </c>
      <c s="4" r="B3" t="s">
        <v>45</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Victory Fu</vt:lpstr>
      <vt:lpstr>Risk_Return Detail Data- Victor</vt:lpstr>
      <vt:lpstr>Risk_Return Summary- Victory In</vt:lpstr>
      <vt:lpstr>Risk_Return Detail Data- Victo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6:07:20Z</dcterms:created>
  <dcterms:modified xmlns:dcterms="http://purl.org/dc/terms/" xmlns:xsi="http://www.w3.org/2001/XMLSchema-instance" xsi:type="dcterms:W3CDTF">2015-11-17T16:07:20Z</dcterms:modified>
  <dc:title xmlns:dc="http://purl.org/dc/elements/1.1/">Untitled</dc:title>
  <dc:description xmlns:dc="http://purl.org/dc/elements/1.1/"/>
  <dc:subject xmlns:dc="http://purl.org/dc/elements/1.1/"/>
  <cp:keywords/>
  <cp:category/>
</cp:coreProperties>
</file>